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OV Inc.</t>
        </is>
      </c>
    </row>
    <row r="8">
      <c r="A8" s="4" t="inlineStr">
        <is>
          <t>Entity Central Index Key</t>
        </is>
      </c>
      <c r="B8" s="4" t="inlineStr">
        <is>
          <t>00010218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Item 402(v) of Regulation S-K,
Value of Initial Fixed Based On:
Year Summary Compensation Table Total Compensation for CEO(1) Compensation Actually Paid to CEO(1)(2) Average Summary Compensation Table Total Compensation for Other NEOs(1) Average Compensation Actually Paid to Other Company Cumulative TSR Peer Group Cumulative TSR(3) Net Income ($ millions) Company- Selected Performance Measure - Adjusted EBITDA ($
2022 $ 13,071,897 $ 22,507,848 $ 3,860,049 $ 6,094,879 $ 85.00 $ 131.79 $ 155 $ 679
2021 $ 11,325,137 $ 7,852,882 $ 3,136,479 $ 2,314,099 $ 54.58 $ 77.91 -$ 250 $ 229
2020 $ 11,035,255 -$ 191,686 $ 2,812,420 $ 275,683 $ 55.07 $ 62.47 -$ 2,542 $ 350
(1) The CEO in each of 2022, 2021 and 2020 is Williams. Other NEOs included in average compensation calculations disclosed for 2022 and 2021 include: Bayardo, Joseph, Rovig, Shelton. Other NEOs included in average compensation calculations disclosed for 2020 include: Bayardo, Rovig, Weinstock, Duff.
(2) To calculate Compensation Actually Paid (“CAP”), the following amounts were deducted from and added to Summary Compensation Table (“SCT”) total compensation: CEO SCT Total to CAP Reconciliation
Year
Compensation Element 2020 2021 2022
Total Comp as Reported in SCT $ 11,035,255 $ 11,325,137 $ 13,071,897
Pension/NQDC as Reported in SCT -$ 217,866 $ 0 $ 0
Stock Awards as Reported in SCT -$ 7,854,871 -$ 7,868,423 -$ 7,752,616
Option Awards as Reported in SCT -$ 2,137,500 -$ 2,161,279 -$ 2,146,016
Pension Value for Current Year $ 0 $ 0 $ 0
Adjusted Equity Values and Accrued Dividends* -$ 1,016,704 $ 6,557,447 $ 19,334,583
Compensation Actually Paid (CAP) -$ 191,686 $ 7,852,882 $ 22,507,848
* Adjusted Equity Values and Accrued Dividends represents the year-over-year change in the fair value of equity wards to our CEO, as itemized in the table below.
Equity Award Detail 2020 2021 2022
Change in fair value from end of prior fiscal year to vesting date for previously granted awards - vested during the year -$ 1,811,141 $ 622,199 $ 1,404,110
Change in fair value from end of prior fiscal year to end of current fiscal year for previously granted awards - unvested at year end -$ 5,741,765 -$ 2,616,454 $ 4,653,634
Fair value of equity awards at fiscal year end for current year equity grants $ 6,536,202 $ 8,551,702 $ 13,276,839
Total Equity Adjustments -$ 1,016,704 $ 6,557,447 $ 19,334,583 Average other NEO SCT Total to CAP Reconciliation
2022
Compensation Element Bayardo Joseph Rovig Shelton
Total Comp as Reported in SCT $ 4,938,890 $ 3,568,577 $ 3,453,418 $ 3,479,309
Pension/NQDC as Reported in SCT $ 0 $ 0 $ 0 $ 0
Stock Awards as Reported in SCT -$ 2,448,193 -$ 1,632,147 -$ 1,632,147 -$ 1,632,147
Option Awards as Reported in SCT -$ 677,689 -$ 451,793 -$ 451,793 -$ 451,793
Pension Value for Current Year $ 0 $ 0 $ 0 $ 0
Adjusted Equity Values and Accrued Dividends** $ 6,105,655 $ 4,070,457 $ 4,070,457 $ 4,070,457
Compensation Actually Paid (CAP) $ 7,918,663 $ 5,555,094 $ 5,439,935 $ 5,465,826
Average other NEO CAP $6,094,879
2021
Compensation Element Bayardo Joseph Rovig Shelton
Total Comp as Reported in SCT $ 4,029,178 $ 2,920,569 $ 2,860,735 $ 2,735,432
Pension/NQDC as Reported in SCT $ 0 $ 0 $ 0 $ 0
Stock Awards as Reported in SCT -$ 2,484,765 -$ 1,656,510 -$ 1,656,510 -$ 1,656,510
Option Awards as Reported in SCT -$ 682,508 -$ 455,005 -$ 455,005 -$ 455,005
Pension Value for Current Year $ 0 $ 0 $ 0 $ 0
Adjusted Equity Values and Accrued Dividends** $ 2,070,765 $ 1,380,511 $ 1,380,511 $ 1,380,511
Compensation Actually Paid (CAP) $ 2,932,670 $ 2,189,565 $ 2,129,731 $ 2,004,428
Average other NEO CAP $2,314,099
2020
Compensation Element Bayardo Rovig Weinstock Duff
Total Comp as Reported in SCT $ 3,846,788 $ 2,682,271 $ 2,439,498 $ 2,281,121
Pension/NQDC as Reported in SCT $ 0 $ 0 $ 0 $ 0
Stock Awards as Reported in SCT -$ 2,480,488 -$ 1,653,643 -$ 1,488,307 -$ 1,488,307
Option Awards as Reported in SCT -$ 674,997 -$ 450,000 -$ 404,998 -$ 404,998
Pension Value for Current Year $ 0 $ 0 $ 0 $ 0
Adjusted Equity Values and Accrued Dividends** -$ 394,484 -$ 265,648 -$ 220,538 -$ 220,538
Compensation Actually Paid (CAP) $ 296,819 $ 312,980 $ 325,655 $ 167,278
Average other NEO CAP $275,683
** Adjusted Equity Values and Accrued Dividends represents the average year-over-year change in the fair value of equity wards to our NEOs other than our CEO, as itemized in the table below.
Equity Award Detail 2020 2021 2022
Change in fair value from end of prior fiscal year to vesting date for previously granted awards - vested during the year -$ 455,096 $ 147,363 $ 332,551
Change in fair value from end of prior fiscal year to end of current fiscal year for previously granted awards - unvested at year end -$ 1,299,455 -$ 619,691 $ 1,102,178
Fair value of equity awards at fiscal year end for current year equity grants $ 1,479,248 $ 2,025,403 $ 3,144,528
Total Equity Adjustments -$ 275,302 $ 1,553,075 $ 4,579,256
(3) The peer group used for total shareholder return is SPSIOS, the S&amp;P Oil &amp; Gas Equipment Select Industry Index.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CEO in each of 2022, 2021 and 2020 is Williams. Other NEOs included in average compensation calculations disclosed for 2022 and 2021 include: Bayardo, Joseph, Rovig, Shelton. Other NEOs included in average compensation calculations disclosed for 2020 include: Bayardo, Rovig, Weinstock, Duff.</t>
        </is>
      </c>
      <c r="C6" s="4" t="inlineStr">
        <is>
          <t xml:space="preserve"> </t>
        </is>
      </c>
      <c r="D6" s="4" t="inlineStr">
        <is>
          <t xml:space="preserve"> </t>
        </is>
      </c>
    </row>
    <row r="7">
      <c r="A7" s="4" t="inlineStr">
        <is>
          <t>Peer Group Issuers, Footnote [Text Block]</t>
        </is>
      </c>
      <c r="B7" s="4" t="inlineStr">
        <is>
          <t>The peer group used for total shareholder return is SPSIOS, the S&amp;amp;P Oil &amp;amp; Gas Equipment Select Industry Index.</t>
        </is>
      </c>
      <c r="C7" s="4" t="inlineStr">
        <is>
          <t xml:space="preserve"> </t>
        </is>
      </c>
      <c r="D7" s="4" t="inlineStr">
        <is>
          <t xml:space="preserve"> </t>
        </is>
      </c>
    </row>
    <row r="8">
      <c r="A8" s="4" t="inlineStr">
        <is>
          <t>PEO Total Compensation Amount</t>
        </is>
      </c>
      <c r="B8" s="5" t="n">
        <v>13071897</v>
      </c>
      <c r="C8" s="5" t="n">
        <v>11325137</v>
      </c>
      <c r="D8" s="5" t="n">
        <v>11035255</v>
      </c>
    </row>
    <row r="9">
      <c r="A9" s="4" t="inlineStr">
        <is>
          <t>PEO Actually Paid Compensation Amount</t>
        </is>
      </c>
      <c r="B9" s="5" t="n">
        <v>22507848</v>
      </c>
      <c r="C9" s="6" t="n">
        <v>7852882</v>
      </c>
      <c r="D9" s="6" t="n">
        <v>-191686</v>
      </c>
    </row>
    <row r="10">
      <c r="A10" s="4" t="inlineStr">
        <is>
          <t>Adjustment To PEO Compensation, Footnote [Text Block]</t>
        </is>
      </c>
      <c r="B10" s="4" t="inlineStr">
        <is>
          <t xml:space="preserve">(2) To calculate Compensation Actually Paid (“CAP”), the following amounts were deducted from and added to Summary Compensation Table (“SCT”) total compensation: CEO SCT Total to CAP Reconciliation
Year
Compensation Element 2020 2021 2022
Total Comp as Reported in SCT $ 11,035,255 $ 11,325,137 $ 13,071,897
Pension/NQDC as Reported in SCT -$ 217,866 $ 0 $ 0
Stock Awards as Reported in SCT -$ 7,854,871 -$ 7,868,423 -$ 7,752,616
Option Awards as Reported in SCT -$ 2,137,500 -$ 2,161,279 -$ 2,146,016
Pension Value for Current Year $ 0 $ 0 $ 0
Adjusted Equity Values and Accrued Dividends* -$ 1,016,704 $ 6,557,447 $ 19,334,583
Compensation Actually Paid (CAP) -$ 191,686 $ 7,852,882 $ 22,507,848
* Adjusted Equity Values and Accrued Dividends represents the year-over-year change in the fair value of equity wards to our CEO, as itemized in the table below.
Equity Award Detail 2020 2021 2022
Change in fair value from end of prior fiscal year to vesting date for previously granted awards - vested during the year -$ 1,811,141 $ 622,199 $ 1,404,110
Change in fair value from end of prior fiscal year to end of current fiscal year for previously granted awards - unvested at year end -$ 5,741,765 -$ 2,616,454 $ 4,653,634
Fair value of equity awards at fiscal year end for current year equity grants $ 6,536,202 $ 8,551,702 $ 13,276,839
Total Equity Adjustments -$ 1,016,704 $ 6,557,447 $ 19,334,583 </t>
        </is>
      </c>
      <c r="C10" s="4" t="inlineStr">
        <is>
          <t xml:space="preserve"> </t>
        </is>
      </c>
      <c r="D10" s="4" t="inlineStr">
        <is>
          <t xml:space="preserve"> </t>
        </is>
      </c>
    </row>
    <row r="11">
      <c r="A11" s="4" t="inlineStr">
        <is>
          <t>Non-PEO NEO Average Total Compensation Amount</t>
        </is>
      </c>
      <c r="B11" s="5" t="n">
        <v>3860049</v>
      </c>
      <c r="C11" s="6" t="n">
        <v>3136479</v>
      </c>
      <c r="D11" s="6" t="n">
        <v>2812420</v>
      </c>
    </row>
    <row r="12">
      <c r="A12" s="4" t="inlineStr">
        <is>
          <t>Non-PEO NEO Average Compensation Actually Paid Amount</t>
        </is>
      </c>
      <c r="B12" s="5" t="n">
        <v>6094879</v>
      </c>
      <c r="C12" s="6" t="n">
        <v>2314099</v>
      </c>
      <c r="D12" s="6" t="n">
        <v>275683</v>
      </c>
    </row>
    <row r="13">
      <c r="A13" s="4" t="inlineStr">
        <is>
          <t>Adjustment to Non-PEO NEO Compensation Footnote [Text Block]</t>
        </is>
      </c>
      <c r="B13" s="4" t="inlineStr">
        <is>
          <t xml:space="preserve">To calculate Compensation Actually Paid (“CAP”), the following amounts were deducted from and added to Summary Compensation Table (“SCT”) total compensation: Average other NEO SCT Total to CAP Reconciliation
2022
Compensation Element Bayardo Joseph Rovig Shelton
Total Comp as Reported in SCT $ 4,938,890 $ 3,568,577 $ 3,453,418 $ 3,479,309
Pension/NQDC as Reported in SCT $ 0 $ 0 $ 0 $ 0
Stock Awards as Reported in SCT -$ 2,448,193 -$ 1,632,147 -$ 1,632,147 -$ 1,632,147
Option Awards as Reported in SCT -$ 677,689 -$ 451,793 -$ 451,793 -$ 451,793
Pension Value for Current Year $ 0 $ 0 $ 0 $ 0
Adjusted Equity Values and Accrued Dividends** $ 6,105,655 $ 4,070,457 $ 4,070,457 $ 4,070,457
Compensation Actually Paid (CAP) $ 7,918,663 $ 5,555,094 $ 5,439,935 $ 5,465,826
Average other NEO CAP $6,094,879
2021
Compensation Element Bayardo Joseph Rovig Shelton
Total Comp as Reported in SCT $ 4,029,178 $ 2,920,569 $ 2,860,735 $ 2,735,432
Pension/NQDC as Reported in SCT $ 0 $ 0 $ 0 $ 0
Stock Awards as Reported in SCT -$ 2,484,765 -$ 1,656,510 -$ 1,656,510 -$ 1,656,510
Option Awards as Reported in SCT -$ 682,508 -$ 455,005 -$ 455,005 -$ 455,005
Pension Value for Current Year $ 0 $ 0 $ 0 $ 0
Adjusted Equity Values and Accrued Dividends** $ 2,070,765 $ 1,380,511 $ 1,380,511 $ 1,380,511
Compensation Actually Paid (CAP) $ 2,932,670 $ 2,189,565 $ 2,129,731 $ 2,004,428
Average other NEO CAP $2,314,099
2020
Compensation Element Bayardo Rovig Weinstock Duff
Total Comp as Reported in SCT $ 3,846,788 $ 2,682,271 $ 2,439,498 $ 2,281,121
Pension/NQDC as Reported in SCT $ 0 $ 0 $ 0 $ 0
Stock Awards as Reported in SCT -$ 2,480,488 -$ 1,653,643 -$ 1,488,307 -$ 1,488,307
Option Awards as Reported in SCT -$ 674,997 -$ 450,000 -$ 404,998 -$ 404,998
Pension Value for Current Year $ 0 $ 0 $ 0 $ 0
Adjusted Equity Values and Accrued Dividends** -$ 394,484 -$ 265,648 -$ 220,538 -$ 220,538
Compensation Actually Paid (CAP) $ 296,819 $ 312,980 $ 325,655 $ 167,278
Average other NEO CAP $275,683
** Adjusted Equity Values and Accrued Dividends represents the average year-over-year change in the fair value of equity wards to our NEOs other than our CEO, as itemized in the table below.
Equity Award Detail 2020 2021 2022
Change in fair value from end of prior fiscal year to vesting date for previously granted awards - vested during the year -$ 455,096 $ 147,363 $ 332,551
Change in fair value from end of prior fiscal year to end of current fiscal year for previously granted awards - unvested at year end -$ 1,299,455 -$ 619,691 $ 1,102,178
Fair value of equity awards at fiscal year end for current year equity grants $ 1,479,248 $ 2,025,403 $ 3,144,528
Total Equity Adjustments -$ 275,302 $ 1,553,075 $ 4,579,256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 Pay Versus Performance Narrative The following table identifies the four most important financial performance measures used by our Compensation Committee to link the compensation actually paid (“CAP”) to our CEO and other NEOs in 2022.
Financial Performance Measures
Adjusted EBITDA
Energy Transition Revenue
Relative TSR
NVA (NOV Value Added)</t>
        </is>
      </c>
      <c r="C17" s="4" t="inlineStr">
        <is>
          <t xml:space="preserve"> </t>
        </is>
      </c>
      <c r="D17" s="4" t="inlineStr">
        <is>
          <t xml:space="preserve"> </t>
        </is>
      </c>
    </row>
    <row r="18">
      <c r="A18" s="4" t="inlineStr">
        <is>
          <t>Total Shareholder Return Amount</t>
        </is>
      </c>
      <c r="B18" s="5" t="n">
        <v>85</v>
      </c>
      <c r="C18" s="7" t="n">
        <v>54.58</v>
      </c>
      <c r="D18" s="7" t="n">
        <v>55.07</v>
      </c>
    </row>
    <row r="19">
      <c r="A19" s="4" t="inlineStr">
        <is>
          <t>Peer Group Total Shareholder Return Amount</t>
        </is>
      </c>
      <c r="B19" s="7" t="n">
        <v>131.79</v>
      </c>
      <c r="C19" s="7" t="n">
        <v>77.91</v>
      </c>
      <c r="D19" s="7" t="n">
        <v>62.47</v>
      </c>
    </row>
    <row r="20">
      <c r="A20" s="4" t="inlineStr">
        <is>
          <t>Net Income (Loss)</t>
        </is>
      </c>
      <c r="B20" s="5" t="n">
        <v>155000000</v>
      </c>
      <c r="C20" s="5" t="n">
        <v>-250000000</v>
      </c>
      <c r="D20" s="5" t="n">
        <v>-2542000000</v>
      </c>
    </row>
    <row r="21">
      <c r="A21" s="4" t="inlineStr">
        <is>
          <t>Company Selected Measure Amount</t>
        </is>
      </c>
      <c r="B21" s="6" t="n">
        <v>679</v>
      </c>
      <c r="C21" s="6" t="n">
        <v>229</v>
      </c>
      <c r="D21" s="6" t="n">
        <v>350</v>
      </c>
    </row>
    <row r="22">
      <c r="A22" s="4" t="inlineStr">
        <is>
          <t>PEO Name</t>
        </is>
      </c>
      <c r="B22" s="4" t="inlineStr">
        <is>
          <t>Williams</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Energy Transition Revenu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lative TSR</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NVA (NOV Value Added)</t>
        </is>
      </c>
      <c r="C34" s="4" t="inlineStr">
        <is>
          <t xml:space="preserve"> </t>
        </is>
      </c>
      <c r="D34" s="4" t="inlineStr">
        <is>
          <t xml:space="preserve"> </t>
        </is>
      </c>
    </row>
    <row r="35">
      <c r="A35" s="4" t="inlineStr">
        <is>
          <t>Deduct: Pension Adjustments Pension Value In Summary Compensation Tabl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0</v>
      </c>
      <c r="C37" s="5" t="n">
        <v>0</v>
      </c>
      <c r="D37" s="5" t="n">
        <v>-217866</v>
      </c>
    </row>
    <row r="38">
      <c r="A38" s="4" t="inlineStr">
        <is>
          <t>Dividends Or Other Earnings Paid On Equity Awards Not Otherwise Reflected In Fair Valu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9334583</v>
      </c>
      <c r="C40" s="6" t="n">
        <v>6557447</v>
      </c>
      <c r="D40" s="6" t="n">
        <v>-1016704</v>
      </c>
    </row>
    <row r="41">
      <c r="A41" s="4" t="inlineStr">
        <is>
          <t>Option Awards as Reported in SCT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146016</v>
      </c>
      <c r="C43" s="6" t="n">
        <v>-2161279</v>
      </c>
      <c r="D43" s="6" t="n">
        <v>-2137500</v>
      </c>
    </row>
    <row r="44">
      <c r="A44" s="4" t="inlineStr">
        <is>
          <t>Pension Value for Current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Stock Awards as Reported in SCT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7752616</v>
      </c>
      <c r="C49" s="6" t="n">
        <v>-7868423</v>
      </c>
      <c r="D49" s="6" t="n">
        <v>-7854871</v>
      </c>
    </row>
    <row r="50">
      <c r="A50" s="4" t="inlineStr">
        <is>
          <t>Bayardo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Non-PEO NEO Average Total Compensation Amount</t>
        </is>
      </c>
      <c r="B52" s="6" t="n">
        <v>4938890</v>
      </c>
      <c r="C52" s="6" t="n">
        <v>4029178</v>
      </c>
      <c r="D52" s="6" t="n">
        <v>3846788</v>
      </c>
    </row>
    <row r="53">
      <c r="A53" s="4" t="inlineStr">
        <is>
          <t>Non-PEO NEO Average Compensation Actually Paid Amount</t>
        </is>
      </c>
      <c r="B53" s="6" t="n">
        <v>7918663</v>
      </c>
      <c r="C53" s="6" t="n">
        <v>2932670</v>
      </c>
      <c r="D53" s="6" t="n">
        <v>296819</v>
      </c>
    </row>
    <row r="54">
      <c r="A54" s="4" t="inlineStr">
        <is>
          <t>Bayardo [Member] | Deduct: Pension Adjustments Pension Value In Summary Compensation Tabl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Bayardo [Member] | Dividends Or Other Earnings Paid On Equity Awards Not Otherwise Reflected In Fair Valu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6105655</v>
      </c>
      <c r="C59" s="6" t="n">
        <v>2070765</v>
      </c>
      <c r="D59" s="6" t="n">
        <v>-394484</v>
      </c>
    </row>
    <row r="60">
      <c r="A60" s="4" t="inlineStr">
        <is>
          <t>Bayardo [Member] | Option Awards as Reported in SCT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677689</v>
      </c>
      <c r="C62" s="6" t="n">
        <v>-682508</v>
      </c>
      <c r="D62" s="6" t="n">
        <v>-674997</v>
      </c>
    </row>
    <row r="63">
      <c r="A63" s="4" t="inlineStr">
        <is>
          <t>Bayardo [Member] | Pension Value for Current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Bayardo [Member] | Average Other NEO CAP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6094879</v>
      </c>
      <c r="C68" s="6" t="n">
        <v>2314099</v>
      </c>
      <c r="D68" s="6" t="n">
        <v>275683</v>
      </c>
    </row>
    <row r="69">
      <c r="A69" s="4" t="inlineStr">
        <is>
          <t>Bayardo [Member] | Stock Awards as Reported in SCT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2448193</v>
      </c>
      <c r="C71" s="6" t="n">
        <v>-2484765</v>
      </c>
      <c r="D71" s="6" t="n">
        <v>-2480488</v>
      </c>
    </row>
    <row r="72">
      <c r="A72" s="4" t="inlineStr">
        <is>
          <t>Rovig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Non-PEO NEO Average Total Compensation Amount</t>
        </is>
      </c>
      <c r="B74" s="6" t="n">
        <v>3453418</v>
      </c>
      <c r="C74" s="6" t="n">
        <v>2860735</v>
      </c>
      <c r="D74" s="6" t="n">
        <v>2682271</v>
      </c>
    </row>
    <row r="75">
      <c r="A75" s="4" t="inlineStr">
        <is>
          <t>Non-PEO NEO Average Compensation Actually Paid Amount</t>
        </is>
      </c>
      <c r="B75" s="6" t="n">
        <v>5439935</v>
      </c>
      <c r="C75" s="6" t="n">
        <v>2129731</v>
      </c>
      <c r="D75" s="6" t="n">
        <v>312980</v>
      </c>
    </row>
    <row r="76">
      <c r="A76" s="4" t="inlineStr">
        <is>
          <t>Rovig [Member] | Deduct: Pension Adjustments Pension Value In Summary Compensation Table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Rovig [Member] | Dividends Or Other Earnings Paid On Equity Awards Not Otherwise Reflected In Fair Value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4070457</v>
      </c>
      <c r="C81" s="6" t="n">
        <v>1380511</v>
      </c>
      <c r="D81" s="6" t="n">
        <v>-265648</v>
      </c>
    </row>
    <row r="82">
      <c r="A82" s="4" t="inlineStr">
        <is>
          <t>Rovig [Member] | Option Awards as Reported in SCT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451793</v>
      </c>
      <c r="C84" s="6" t="n">
        <v>-455005</v>
      </c>
      <c r="D84" s="6" t="n">
        <v>-450000</v>
      </c>
    </row>
    <row r="85">
      <c r="A85" s="4" t="inlineStr">
        <is>
          <t>Rovig [Member] | Pension Value for Current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Rovig [Member] | Stock Awards as Reported in SCT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1632147</v>
      </c>
      <c r="C90" s="6" t="n">
        <v>-1656510</v>
      </c>
      <c r="D90" s="6" t="n">
        <v>-1653643</v>
      </c>
    </row>
    <row r="91">
      <c r="A91" s="4" t="inlineStr">
        <is>
          <t>Weinstock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Non-PEO NEO Average Total Compensation Amount</t>
        </is>
      </c>
      <c r="B93" s="4" t="inlineStr">
        <is>
          <t xml:space="preserve"> </t>
        </is>
      </c>
      <c r="C93" s="4" t="inlineStr">
        <is>
          <t xml:space="preserve"> </t>
        </is>
      </c>
      <c r="D93" s="6" t="n">
        <v>2439498</v>
      </c>
    </row>
    <row r="94">
      <c r="A94" s="4" t="inlineStr">
        <is>
          <t>Non-PEO NEO Average Compensation Actually Paid Amount</t>
        </is>
      </c>
      <c r="B94" s="4" t="inlineStr">
        <is>
          <t xml:space="preserve"> </t>
        </is>
      </c>
      <c r="C94" s="4" t="inlineStr">
        <is>
          <t xml:space="preserve"> </t>
        </is>
      </c>
      <c r="D94" s="6" t="n">
        <v>325655</v>
      </c>
    </row>
    <row r="95">
      <c r="A95" s="4" t="inlineStr">
        <is>
          <t>Weinstock [Member] | Deduct: Pension Adjustments Pension Value In Summary Compensation Table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4" t="inlineStr">
        <is>
          <t xml:space="preserve"> </t>
        </is>
      </c>
      <c r="C97" s="4" t="inlineStr">
        <is>
          <t xml:space="preserve"> </t>
        </is>
      </c>
      <c r="D97" s="6" t="n">
        <v>0</v>
      </c>
    </row>
    <row r="98">
      <c r="A98" s="4" t="inlineStr">
        <is>
          <t>Weinstock [Member] | Dividends Or Other Earnings Paid On Equity Awards Not Otherwise Reflected In Fair Value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4" t="inlineStr">
        <is>
          <t xml:space="preserve"> </t>
        </is>
      </c>
      <c r="C100" s="4" t="inlineStr">
        <is>
          <t xml:space="preserve"> </t>
        </is>
      </c>
      <c r="D100" s="6" t="n">
        <v>-220538</v>
      </c>
    </row>
    <row r="101">
      <c r="A101" s="4" t="inlineStr">
        <is>
          <t>Weinstock [Member] | Option Awards as Reported in SCT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4" t="inlineStr">
        <is>
          <t xml:space="preserve"> </t>
        </is>
      </c>
      <c r="C103" s="4" t="inlineStr">
        <is>
          <t xml:space="preserve"> </t>
        </is>
      </c>
      <c r="D103" s="6" t="n">
        <v>-404998</v>
      </c>
    </row>
    <row r="104">
      <c r="A104" s="4" t="inlineStr">
        <is>
          <t>Weinstock [Member] | Pension Value for Current Year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4" t="inlineStr">
        <is>
          <t xml:space="preserve"> </t>
        </is>
      </c>
      <c r="C106" s="4" t="inlineStr">
        <is>
          <t xml:space="preserve"> </t>
        </is>
      </c>
      <c r="D106" s="6" t="n">
        <v>0</v>
      </c>
    </row>
    <row r="107">
      <c r="A107" s="4" t="inlineStr">
        <is>
          <t>Weinstock [Member] | Stock Awards as Reported in SCT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4" t="inlineStr">
        <is>
          <t xml:space="preserve"> </t>
        </is>
      </c>
      <c r="C109" s="4" t="inlineStr">
        <is>
          <t xml:space="preserve"> </t>
        </is>
      </c>
      <c r="D109" s="6" t="n">
        <v>-1488307</v>
      </c>
    </row>
    <row r="110">
      <c r="A110" s="4" t="inlineStr">
        <is>
          <t>Duff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Non-PEO NEO Average Total Compensation Amount</t>
        </is>
      </c>
      <c r="B112" s="4" t="inlineStr">
        <is>
          <t xml:space="preserve"> </t>
        </is>
      </c>
      <c r="C112" s="4" t="inlineStr">
        <is>
          <t xml:space="preserve"> </t>
        </is>
      </c>
      <c r="D112" s="6" t="n">
        <v>2281121</v>
      </c>
    </row>
    <row r="113">
      <c r="A113" s="4" t="inlineStr">
        <is>
          <t>Non-PEO NEO Average Compensation Actually Paid Amount</t>
        </is>
      </c>
      <c r="B113" s="4" t="inlineStr">
        <is>
          <t xml:space="preserve"> </t>
        </is>
      </c>
      <c r="C113" s="4" t="inlineStr">
        <is>
          <t xml:space="preserve"> </t>
        </is>
      </c>
      <c r="D113" s="6" t="n">
        <v>167278</v>
      </c>
    </row>
    <row r="114">
      <c r="A114" s="4" t="inlineStr">
        <is>
          <t>Duff [Member] | Deduct: Pension Adjustments Pension Value In Summary Compensation Table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t>
        </is>
      </c>
      <c r="B116" s="4" t="inlineStr">
        <is>
          <t xml:space="preserve"> </t>
        </is>
      </c>
      <c r="C116" s="4" t="inlineStr">
        <is>
          <t xml:space="preserve"> </t>
        </is>
      </c>
      <c r="D116" s="6" t="n">
        <v>0</v>
      </c>
    </row>
    <row r="117">
      <c r="A117" s="4" t="inlineStr">
        <is>
          <t>Duff [Member] | Dividends Or Other Earnings Paid On Equity Awards Not Otherwise Reflected In Fair Value [Member]</t>
        </is>
      </c>
      <c r="B117" s="4" t="inlineStr">
        <is>
          <t xml:space="preserve"> </t>
        </is>
      </c>
      <c r="C117" s="4" t="inlineStr">
        <is>
          <t xml:space="preserve"> </t>
        </is>
      </c>
      <c r="D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row>
    <row r="119">
      <c r="A119" s="4" t="inlineStr">
        <is>
          <t>Adjustment to Compensation Amount</t>
        </is>
      </c>
      <c r="B119" s="4" t="inlineStr">
        <is>
          <t xml:space="preserve"> </t>
        </is>
      </c>
      <c r="C119" s="4" t="inlineStr">
        <is>
          <t xml:space="preserve"> </t>
        </is>
      </c>
      <c r="D119" s="6" t="n">
        <v>-220538</v>
      </c>
    </row>
    <row r="120">
      <c r="A120" s="4" t="inlineStr">
        <is>
          <t>Duff [Member] | Option Awards as Reported in SCT [Member]</t>
        </is>
      </c>
      <c r="B120" s="4" t="inlineStr">
        <is>
          <t xml:space="preserve"> </t>
        </is>
      </c>
      <c r="C120" s="4" t="inlineStr">
        <is>
          <t xml:space="preserve"> </t>
        </is>
      </c>
      <c r="D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row>
    <row r="122">
      <c r="A122" s="4" t="inlineStr">
        <is>
          <t>Adjustment to Compensation Amount</t>
        </is>
      </c>
      <c r="B122" s="4" t="inlineStr">
        <is>
          <t xml:space="preserve"> </t>
        </is>
      </c>
      <c r="C122" s="4" t="inlineStr">
        <is>
          <t xml:space="preserve"> </t>
        </is>
      </c>
      <c r="D122" s="6" t="n">
        <v>-404998</v>
      </c>
    </row>
    <row r="123">
      <c r="A123" s="4" t="inlineStr">
        <is>
          <t>Duff [Member] | Pension Value for Current Year [Member]</t>
        </is>
      </c>
      <c r="B123" s="4" t="inlineStr">
        <is>
          <t xml:space="preserve"> </t>
        </is>
      </c>
      <c r="C123" s="4" t="inlineStr">
        <is>
          <t xml:space="preserve"> </t>
        </is>
      </c>
      <c r="D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row>
    <row r="125">
      <c r="A125" s="4" t="inlineStr">
        <is>
          <t>Adjustment to Compensation Amount</t>
        </is>
      </c>
      <c r="B125" s="4" t="inlineStr">
        <is>
          <t xml:space="preserve"> </t>
        </is>
      </c>
      <c r="C125" s="4" t="inlineStr">
        <is>
          <t xml:space="preserve"> </t>
        </is>
      </c>
      <c r="D125" s="6" t="n">
        <v>0</v>
      </c>
    </row>
    <row r="126">
      <c r="A126" s="4" t="inlineStr">
        <is>
          <t>Duff [Member] | Stock Awards as Reported in SCT [Member]</t>
        </is>
      </c>
      <c r="B126" s="4" t="inlineStr">
        <is>
          <t xml:space="preserve"> </t>
        </is>
      </c>
      <c r="C126" s="4" t="inlineStr">
        <is>
          <t xml:space="preserve"> </t>
        </is>
      </c>
      <c r="D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row>
    <row r="128">
      <c r="A128" s="4" t="inlineStr">
        <is>
          <t>Adjustment to Compensation Amount</t>
        </is>
      </c>
      <c r="B128" s="4" t="inlineStr">
        <is>
          <t xml:space="preserve"> </t>
        </is>
      </c>
      <c r="C128" s="4" t="inlineStr">
        <is>
          <t xml:space="preserve"> </t>
        </is>
      </c>
      <c r="D128" s="6" t="n">
        <v>-1488307</v>
      </c>
    </row>
    <row r="129">
      <c r="A129" s="4" t="inlineStr">
        <is>
          <t>Shelton [Member]</t>
        </is>
      </c>
      <c r="B129" s="4" t="inlineStr">
        <is>
          <t xml:space="preserve"> </t>
        </is>
      </c>
      <c r="C129" s="4" t="inlineStr">
        <is>
          <t xml:space="preserve"> </t>
        </is>
      </c>
      <c r="D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row>
    <row r="131">
      <c r="A131" s="4" t="inlineStr">
        <is>
          <t>Non-PEO NEO Average Total Compensation Amount</t>
        </is>
      </c>
      <c r="B131" s="6" t="n">
        <v>3479309</v>
      </c>
      <c r="C131" s="6" t="n">
        <v>2735432</v>
      </c>
      <c r="D131" s="4" t="inlineStr">
        <is>
          <t xml:space="preserve"> </t>
        </is>
      </c>
    </row>
    <row r="132">
      <c r="A132" s="4" t="inlineStr">
        <is>
          <t>Non-PEO NEO Average Compensation Actually Paid Amount</t>
        </is>
      </c>
      <c r="B132" s="6" t="n">
        <v>5465826</v>
      </c>
      <c r="C132" s="6" t="n">
        <v>2004428</v>
      </c>
      <c r="D132" s="4" t="inlineStr">
        <is>
          <t xml:space="preserve"> </t>
        </is>
      </c>
    </row>
    <row r="133">
      <c r="A133" s="4" t="inlineStr">
        <is>
          <t>Shelton [Member] | Deduct: Pension Adjustments Pension Value In Summary Compensation Table [Member]</t>
        </is>
      </c>
      <c r="B133" s="4" t="inlineStr">
        <is>
          <t xml:space="preserve"> </t>
        </is>
      </c>
      <c r="C133" s="4" t="inlineStr">
        <is>
          <t xml:space="preserve"> </t>
        </is>
      </c>
      <c r="D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row>
    <row r="135">
      <c r="A135" s="4" t="inlineStr">
        <is>
          <t>Adjustment to Compensation Amount</t>
        </is>
      </c>
      <c r="B135" s="6" t="n">
        <v>0</v>
      </c>
      <c r="C135" s="6" t="n">
        <v>0</v>
      </c>
      <c r="D135" s="4" t="inlineStr">
        <is>
          <t xml:space="preserve"> </t>
        </is>
      </c>
    </row>
    <row r="136">
      <c r="A136" s="4" t="inlineStr">
        <is>
          <t>Shelton [Member] | Dividends Or Other Earnings Paid On Equity Awards Not Otherwise Reflected In Fair Value [Member]</t>
        </is>
      </c>
      <c r="B136" s="4" t="inlineStr">
        <is>
          <t xml:space="preserve"> </t>
        </is>
      </c>
      <c r="C136" s="4" t="inlineStr">
        <is>
          <t xml:space="preserve"> </t>
        </is>
      </c>
      <c r="D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row>
    <row r="138">
      <c r="A138" s="4" t="inlineStr">
        <is>
          <t>Adjustment to Compensation Amount</t>
        </is>
      </c>
      <c r="B138" s="6" t="n">
        <v>4070457</v>
      </c>
      <c r="C138" s="6" t="n">
        <v>1380511</v>
      </c>
      <c r="D138" s="4" t="inlineStr">
        <is>
          <t xml:space="preserve"> </t>
        </is>
      </c>
    </row>
    <row r="139">
      <c r="A139" s="4" t="inlineStr">
        <is>
          <t>Shelton [Member] | Option Awards as Reported in SCT [Member]</t>
        </is>
      </c>
      <c r="B139" s="4" t="inlineStr">
        <is>
          <t xml:space="preserve"> </t>
        </is>
      </c>
      <c r="C139" s="4" t="inlineStr">
        <is>
          <t xml:space="preserve"> </t>
        </is>
      </c>
      <c r="D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row>
    <row r="141">
      <c r="A141" s="4" t="inlineStr">
        <is>
          <t>Adjustment to Compensation Amount</t>
        </is>
      </c>
      <c r="B141" s="6" t="n">
        <v>-451793</v>
      </c>
      <c r="C141" s="6" t="n">
        <v>-455005</v>
      </c>
      <c r="D141" s="4" t="inlineStr">
        <is>
          <t xml:space="preserve"> </t>
        </is>
      </c>
    </row>
    <row r="142">
      <c r="A142" s="4" t="inlineStr">
        <is>
          <t>Shelton [Member] | Pension Value for Current Year [Member]</t>
        </is>
      </c>
      <c r="B142" s="4" t="inlineStr">
        <is>
          <t xml:space="preserve"> </t>
        </is>
      </c>
      <c r="C142" s="4" t="inlineStr">
        <is>
          <t xml:space="preserve"> </t>
        </is>
      </c>
      <c r="D142" s="4" t="inlineStr">
        <is>
          <t xml:space="preserve"> </t>
        </is>
      </c>
    </row>
    <row r="143">
      <c r="A143" s="3" t="inlineStr">
        <is>
          <t>Pay vs Performance Disclosure [Table]</t>
        </is>
      </c>
      <c r="B143" s="4" t="inlineStr">
        <is>
          <t xml:space="preserve"> </t>
        </is>
      </c>
      <c r="C143" s="4" t="inlineStr">
        <is>
          <t xml:space="preserve"> </t>
        </is>
      </c>
      <c r="D143" s="4" t="inlineStr">
        <is>
          <t xml:space="preserve"> </t>
        </is>
      </c>
    </row>
    <row r="144">
      <c r="A144" s="4" t="inlineStr">
        <is>
          <t>Adjustment to Compensation Amount</t>
        </is>
      </c>
      <c r="B144" s="6" t="n">
        <v>0</v>
      </c>
      <c r="C144" s="6" t="n">
        <v>0</v>
      </c>
      <c r="D144" s="4" t="inlineStr">
        <is>
          <t xml:space="preserve"> </t>
        </is>
      </c>
    </row>
    <row r="145">
      <c r="A145" s="4" t="inlineStr">
        <is>
          <t>Shelton [Member] | Stock Awards as Reported in SCT [Member]</t>
        </is>
      </c>
      <c r="B145" s="4" t="inlineStr">
        <is>
          <t xml:space="preserve"> </t>
        </is>
      </c>
      <c r="C145" s="4" t="inlineStr">
        <is>
          <t xml:space="preserve"> </t>
        </is>
      </c>
      <c r="D145" s="4" t="inlineStr">
        <is>
          <t xml:space="preserve"> </t>
        </is>
      </c>
    </row>
    <row r="146">
      <c r="A146" s="3" t="inlineStr">
        <is>
          <t>Pay vs Performance Disclosure [Table]</t>
        </is>
      </c>
      <c r="B146" s="4" t="inlineStr">
        <is>
          <t xml:space="preserve"> </t>
        </is>
      </c>
      <c r="C146" s="4" t="inlineStr">
        <is>
          <t xml:space="preserve"> </t>
        </is>
      </c>
      <c r="D146" s="4" t="inlineStr">
        <is>
          <t xml:space="preserve"> </t>
        </is>
      </c>
    </row>
    <row r="147">
      <c r="A147" s="4" t="inlineStr">
        <is>
          <t>Adjustment to Compensation Amount</t>
        </is>
      </c>
      <c r="B147" s="6" t="n">
        <v>-1632147</v>
      </c>
      <c r="C147" s="6" t="n">
        <v>-1656510</v>
      </c>
      <c r="D147" s="4" t="inlineStr">
        <is>
          <t xml:space="preserve"> </t>
        </is>
      </c>
    </row>
    <row r="148">
      <c r="A148" s="4" t="inlineStr">
        <is>
          <t>Joseph [Member]</t>
        </is>
      </c>
      <c r="B148" s="4" t="inlineStr">
        <is>
          <t xml:space="preserve"> </t>
        </is>
      </c>
      <c r="C148" s="4" t="inlineStr">
        <is>
          <t xml:space="preserve"> </t>
        </is>
      </c>
      <c r="D148" s="4" t="inlineStr">
        <is>
          <t xml:space="preserve"> </t>
        </is>
      </c>
    </row>
    <row r="149">
      <c r="A149" s="3" t="inlineStr">
        <is>
          <t>Pay vs Performance Disclosure [Table]</t>
        </is>
      </c>
      <c r="B149" s="4" t="inlineStr">
        <is>
          <t xml:space="preserve"> </t>
        </is>
      </c>
      <c r="C149" s="4" t="inlineStr">
        <is>
          <t xml:space="preserve"> </t>
        </is>
      </c>
      <c r="D149" s="4" t="inlineStr">
        <is>
          <t xml:space="preserve"> </t>
        </is>
      </c>
    </row>
    <row r="150">
      <c r="A150" s="4" t="inlineStr">
        <is>
          <t>Non-PEO NEO Average Total Compensation Amount</t>
        </is>
      </c>
      <c r="B150" s="6" t="n">
        <v>3568577</v>
      </c>
      <c r="C150" s="6" t="n">
        <v>2920569</v>
      </c>
      <c r="D150" s="4" t="inlineStr">
        <is>
          <t xml:space="preserve"> </t>
        </is>
      </c>
    </row>
    <row r="151">
      <c r="A151" s="4" t="inlineStr">
        <is>
          <t>Non-PEO NEO Average Compensation Actually Paid Amount</t>
        </is>
      </c>
      <c r="B151" s="6" t="n">
        <v>5555094</v>
      </c>
      <c r="C151" s="6" t="n">
        <v>2189565</v>
      </c>
      <c r="D151" s="4" t="inlineStr">
        <is>
          <t xml:space="preserve"> </t>
        </is>
      </c>
    </row>
    <row r="152">
      <c r="A152" s="4" t="inlineStr">
        <is>
          <t>Joseph [Member] | Deduct: Pension Adjustments Pension Value In Summary Compensation Table [Member]</t>
        </is>
      </c>
      <c r="B152" s="4" t="inlineStr">
        <is>
          <t xml:space="preserve"> </t>
        </is>
      </c>
      <c r="C152" s="4" t="inlineStr">
        <is>
          <t xml:space="preserve"> </t>
        </is>
      </c>
      <c r="D152" s="4" t="inlineStr">
        <is>
          <t xml:space="preserve"> </t>
        </is>
      </c>
    </row>
    <row r="153">
      <c r="A153" s="3" t="inlineStr">
        <is>
          <t>Pay vs Performance Disclosure [Table]</t>
        </is>
      </c>
      <c r="B153" s="4" t="inlineStr">
        <is>
          <t xml:space="preserve"> </t>
        </is>
      </c>
      <c r="C153" s="4" t="inlineStr">
        <is>
          <t xml:space="preserve"> </t>
        </is>
      </c>
      <c r="D153" s="4" t="inlineStr">
        <is>
          <t xml:space="preserve"> </t>
        </is>
      </c>
    </row>
    <row r="154">
      <c r="A154" s="4" t="inlineStr">
        <is>
          <t>Adjustment to Compensation Amount</t>
        </is>
      </c>
      <c r="B154" s="6" t="n">
        <v>0</v>
      </c>
      <c r="C154" s="6" t="n">
        <v>0</v>
      </c>
      <c r="D154" s="4" t="inlineStr">
        <is>
          <t xml:space="preserve"> </t>
        </is>
      </c>
    </row>
    <row r="155">
      <c r="A155" s="4" t="inlineStr">
        <is>
          <t>Joseph [Member] | Dividends Or Other Earnings Paid On Equity Awards Not Otherwise Reflected In Fair Value [Member]</t>
        </is>
      </c>
      <c r="B155" s="4" t="inlineStr">
        <is>
          <t xml:space="preserve"> </t>
        </is>
      </c>
      <c r="C155" s="4" t="inlineStr">
        <is>
          <t xml:space="preserve"> </t>
        </is>
      </c>
      <c r="D155" s="4" t="inlineStr">
        <is>
          <t xml:space="preserve"> </t>
        </is>
      </c>
    </row>
    <row r="156">
      <c r="A156" s="3" t="inlineStr">
        <is>
          <t>Pay vs Performance Disclosure [Table]</t>
        </is>
      </c>
      <c r="B156" s="4" t="inlineStr">
        <is>
          <t xml:space="preserve"> </t>
        </is>
      </c>
      <c r="C156" s="4" t="inlineStr">
        <is>
          <t xml:space="preserve"> </t>
        </is>
      </c>
      <c r="D156" s="4" t="inlineStr">
        <is>
          <t xml:space="preserve"> </t>
        </is>
      </c>
    </row>
    <row r="157">
      <c r="A157" s="4" t="inlineStr">
        <is>
          <t>Adjustment to Compensation Amount</t>
        </is>
      </c>
      <c r="B157" s="6" t="n">
        <v>4070457</v>
      </c>
      <c r="C157" s="6" t="n">
        <v>1380511</v>
      </c>
      <c r="D157" s="4" t="inlineStr">
        <is>
          <t xml:space="preserve"> </t>
        </is>
      </c>
    </row>
    <row r="158">
      <c r="A158" s="4" t="inlineStr">
        <is>
          <t>Joseph [Member] | Option Awards as Reported in SCT [Member]</t>
        </is>
      </c>
      <c r="B158" s="4" t="inlineStr">
        <is>
          <t xml:space="preserve"> </t>
        </is>
      </c>
      <c r="C158" s="4" t="inlineStr">
        <is>
          <t xml:space="preserve"> </t>
        </is>
      </c>
      <c r="D158" s="4" t="inlineStr">
        <is>
          <t xml:space="preserve"> </t>
        </is>
      </c>
    </row>
    <row r="159">
      <c r="A159" s="3" t="inlineStr">
        <is>
          <t>Pay vs Performance Disclosure [Table]</t>
        </is>
      </c>
      <c r="B159" s="4" t="inlineStr">
        <is>
          <t xml:space="preserve"> </t>
        </is>
      </c>
      <c r="C159" s="4" t="inlineStr">
        <is>
          <t xml:space="preserve"> </t>
        </is>
      </c>
      <c r="D159" s="4" t="inlineStr">
        <is>
          <t xml:space="preserve"> </t>
        </is>
      </c>
    </row>
    <row r="160">
      <c r="A160" s="4" t="inlineStr">
        <is>
          <t>Adjustment to Compensation Amount</t>
        </is>
      </c>
      <c r="B160" s="6" t="n">
        <v>-451793</v>
      </c>
      <c r="C160" s="6" t="n">
        <v>-455005</v>
      </c>
      <c r="D160" s="4" t="inlineStr">
        <is>
          <t xml:space="preserve"> </t>
        </is>
      </c>
    </row>
    <row r="161">
      <c r="A161" s="4" t="inlineStr">
        <is>
          <t>Joseph [Member] | Pension Value for Current Year [Member]</t>
        </is>
      </c>
      <c r="B161" s="4" t="inlineStr">
        <is>
          <t xml:space="preserve"> </t>
        </is>
      </c>
      <c r="C161" s="4" t="inlineStr">
        <is>
          <t xml:space="preserve"> </t>
        </is>
      </c>
      <c r="D161" s="4" t="inlineStr">
        <is>
          <t xml:space="preserve"> </t>
        </is>
      </c>
    </row>
    <row r="162">
      <c r="A162" s="3" t="inlineStr">
        <is>
          <t>Pay vs Performance Disclosure [Table]</t>
        </is>
      </c>
      <c r="B162" s="4" t="inlineStr">
        <is>
          <t xml:space="preserve"> </t>
        </is>
      </c>
      <c r="C162" s="4" t="inlineStr">
        <is>
          <t xml:space="preserve"> </t>
        </is>
      </c>
      <c r="D162" s="4" t="inlineStr">
        <is>
          <t xml:space="preserve"> </t>
        </is>
      </c>
    </row>
    <row r="163">
      <c r="A163" s="4" t="inlineStr">
        <is>
          <t>Adjustment to Compensation Amount</t>
        </is>
      </c>
      <c r="B163" s="6" t="n">
        <v>0</v>
      </c>
      <c r="C163" s="6" t="n">
        <v>0</v>
      </c>
      <c r="D163" s="4" t="inlineStr">
        <is>
          <t xml:space="preserve"> </t>
        </is>
      </c>
    </row>
    <row r="164">
      <c r="A164" s="4" t="inlineStr">
        <is>
          <t>Joseph [Member] | Stock Awards as Reported in SCT [Member]</t>
        </is>
      </c>
      <c r="B164" s="4" t="inlineStr">
        <is>
          <t xml:space="preserve"> </t>
        </is>
      </c>
      <c r="C164" s="4" t="inlineStr">
        <is>
          <t xml:space="preserve"> </t>
        </is>
      </c>
      <c r="D164" s="4" t="inlineStr">
        <is>
          <t xml:space="preserve"> </t>
        </is>
      </c>
    </row>
    <row r="165">
      <c r="A165" s="3" t="inlineStr">
        <is>
          <t>Pay vs Performance Disclosure [Table]</t>
        </is>
      </c>
      <c r="B165" s="4" t="inlineStr">
        <is>
          <t xml:space="preserve"> </t>
        </is>
      </c>
      <c r="C165" s="4" t="inlineStr">
        <is>
          <t xml:space="preserve"> </t>
        </is>
      </c>
      <c r="D165" s="4" t="inlineStr">
        <is>
          <t xml:space="preserve"> </t>
        </is>
      </c>
    </row>
    <row r="166">
      <c r="A166" s="4" t="inlineStr">
        <is>
          <t>Adjustment to Compensation Amount</t>
        </is>
      </c>
      <c r="B166" s="6" t="n">
        <v>-1632147</v>
      </c>
      <c r="C166" s="6" t="n">
        <v>-1656510</v>
      </c>
      <c r="D166" s="4" t="inlineStr">
        <is>
          <t xml:space="preserve"> </t>
        </is>
      </c>
    </row>
    <row r="167">
      <c r="A167" s="4" t="inlineStr">
        <is>
          <t>PEO [Member]</t>
        </is>
      </c>
      <c r="B167" s="4" t="inlineStr">
        <is>
          <t xml:space="preserve"> </t>
        </is>
      </c>
      <c r="C167" s="4" t="inlineStr">
        <is>
          <t xml:space="preserve"> </t>
        </is>
      </c>
      <c r="D167" s="4" t="inlineStr">
        <is>
          <t xml:space="preserve"> </t>
        </is>
      </c>
    </row>
    <row r="168">
      <c r="A168" s="3" t="inlineStr">
        <is>
          <t>Pay vs Performance Disclosure [Table]</t>
        </is>
      </c>
      <c r="B168" s="4" t="inlineStr">
        <is>
          <t xml:space="preserve"> </t>
        </is>
      </c>
      <c r="C168" s="4" t="inlineStr">
        <is>
          <t xml:space="preserve"> </t>
        </is>
      </c>
      <c r="D168" s="4" t="inlineStr">
        <is>
          <t xml:space="preserve"> </t>
        </is>
      </c>
    </row>
    <row r="169">
      <c r="A169" s="4" t="inlineStr">
        <is>
          <t>Adjustment to Compensation Amount</t>
        </is>
      </c>
      <c r="B169" s="6" t="n">
        <v>19334583</v>
      </c>
      <c r="C169" s="6" t="n">
        <v>6557447</v>
      </c>
      <c r="D169" s="6" t="n">
        <v>-1016704</v>
      </c>
    </row>
    <row r="170">
      <c r="A170" s="4" t="inlineStr">
        <is>
          <t>PEO [Member] | Year-end Fair Value Of Awards Granted In The Current Fiscal Year [Member]</t>
        </is>
      </c>
      <c r="B170" s="4" t="inlineStr">
        <is>
          <t xml:space="preserve"> </t>
        </is>
      </c>
      <c r="C170" s="4" t="inlineStr">
        <is>
          <t xml:space="preserve"> </t>
        </is>
      </c>
      <c r="D170" s="4" t="inlineStr">
        <is>
          <t xml:space="preserve"> </t>
        </is>
      </c>
    </row>
    <row r="171">
      <c r="A171" s="3" t="inlineStr">
        <is>
          <t>Pay vs Performance Disclosure [Table]</t>
        </is>
      </c>
      <c r="B171" s="4" t="inlineStr">
        <is>
          <t xml:space="preserve"> </t>
        </is>
      </c>
      <c r="C171" s="4" t="inlineStr">
        <is>
          <t xml:space="preserve"> </t>
        </is>
      </c>
      <c r="D171" s="4" t="inlineStr">
        <is>
          <t xml:space="preserve"> </t>
        </is>
      </c>
    </row>
    <row r="172">
      <c r="A172" s="4" t="inlineStr">
        <is>
          <t>Adjustment to Compensation Amount</t>
        </is>
      </c>
      <c r="B172" s="6" t="n">
        <v>13276839</v>
      </c>
      <c r="C172" s="6" t="n">
        <v>8551702</v>
      </c>
      <c r="D172" s="6" t="n">
        <v>6536202</v>
      </c>
    </row>
    <row r="173">
      <c r="A173" s="4" t="inlineStr">
        <is>
          <t>PEO [Member] | Change In Fair Value Of Outstanding And Unvested Awards Granted In Prior Fiscal Years [Member]</t>
        </is>
      </c>
      <c r="B173" s="4" t="inlineStr">
        <is>
          <t xml:space="preserve"> </t>
        </is>
      </c>
      <c r="C173" s="4" t="inlineStr">
        <is>
          <t xml:space="preserve"> </t>
        </is>
      </c>
      <c r="D173" s="4" t="inlineStr">
        <is>
          <t xml:space="preserve"> </t>
        </is>
      </c>
    </row>
    <row r="174">
      <c r="A174" s="3" t="inlineStr">
        <is>
          <t>Pay vs Performance Disclosure [Table]</t>
        </is>
      </c>
      <c r="B174" s="4" t="inlineStr">
        <is>
          <t xml:space="preserve"> </t>
        </is>
      </c>
      <c r="C174" s="4" t="inlineStr">
        <is>
          <t xml:space="preserve"> </t>
        </is>
      </c>
      <c r="D174" s="4" t="inlineStr">
        <is>
          <t xml:space="preserve"> </t>
        </is>
      </c>
    </row>
    <row r="175">
      <c r="A175" s="4" t="inlineStr">
        <is>
          <t>Adjustment to Compensation Amount</t>
        </is>
      </c>
      <c r="B175" s="6" t="n">
        <v>4653634</v>
      </c>
      <c r="C175" s="6" t="n">
        <v>-2616454</v>
      </c>
      <c r="D175" s="6" t="n">
        <v>-5741765</v>
      </c>
    </row>
    <row r="176">
      <c r="A176" s="4" t="inlineStr">
        <is>
          <t>PEO [Member] | Change In Fair Value As Of Vesting Date Of Prior Year Awards Vested During Current Year [Member]</t>
        </is>
      </c>
      <c r="B176" s="4" t="inlineStr">
        <is>
          <t xml:space="preserve"> </t>
        </is>
      </c>
      <c r="C176" s="4" t="inlineStr">
        <is>
          <t xml:space="preserve"> </t>
        </is>
      </c>
      <c r="D176" s="4" t="inlineStr">
        <is>
          <t xml:space="preserve"> </t>
        </is>
      </c>
    </row>
    <row r="177">
      <c r="A177" s="3" t="inlineStr">
        <is>
          <t>Pay vs Performance Disclosure [Table]</t>
        </is>
      </c>
      <c r="B177" s="4" t="inlineStr">
        <is>
          <t xml:space="preserve"> </t>
        </is>
      </c>
      <c r="C177" s="4" t="inlineStr">
        <is>
          <t xml:space="preserve"> </t>
        </is>
      </c>
      <c r="D177" s="4" t="inlineStr">
        <is>
          <t xml:space="preserve"> </t>
        </is>
      </c>
    </row>
    <row r="178">
      <c r="A178" s="4" t="inlineStr">
        <is>
          <t>Adjustment to Compensation Amount</t>
        </is>
      </c>
      <c r="B178" s="6" t="n">
        <v>1404110</v>
      </c>
      <c r="C178" s="6" t="n">
        <v>622199</v>
      </c>
      <c r="D178" s="6" t="n">
        <v>-1811141</v>
      </c>
    </row>
    <row r="179">
      <c r="A179" s="4" t="inlineStr">
        <is>
          <t>Non-PEO NEO [Member]</t>
        </is>
      </c>
      <c r="B179" s="4" t="inlineStr">
        <is>
          <t xml:space="preserve"> </t>
        </is>
      </c>
      <c r="C179" s="4" t="inlineStr">
        <is>
          <t xml:space="preserve"> </t>
        </is>
      </c>
      <c r="D179" s="4" t="inlineStr">
        <is>
          <t xml:space="preserve"> </t>
        </is>
      </c>
    </row>
    <row r="180">
      <c r="A180" s="3" t="inlineStr">
        <is>
          <t>Pay vs Performance Disclosure [Table]</t>
        </is>
      </c>
      <c r="B180" s="4" t="inlineStr">
        <is>
          <t xml:space="preserve"> </t>
        </is>
      </c>
      <c r="C180" s="4" t="inlineStr">
        <is>
          <t xml:space="preserve"> </t>
        </is>
      </c>
      <c r="D180" s="4" t="inlineStr">
        <is>
          <t xml:space="preserve"> </t>
        </is>
      </c>
    </row>
    <row r="181">
      <c r="A181" s="4" t="inlineStr">
        <is>
          <t>Adjustment to Compensation Amount</t>
        </is>
      </c>
      <c r="B181" s="6" t="n">
        <v>4579256</v>
      </c>
      <c r="C181" s="6" t="n">
        <v>1553075</v>
      </c>
      <c r="D181" s="6" t="n">
        <v>-275302</v>
      </c>
    </row>
    <row r="182">
      <c r="A182" s="4" t="inlineStr">
        <is>
          <t>Non-PEO NEO [Member] | Year-end Fair Value Of Awards Granted In The Current Fiscal Year [Member]</t>
        </is>
      </c>
      <c r="B182" s="4" t="inlineStr">
        <is>
          <t xml:space="preserve"> </t>
        </is>
      </c>
      <c r="C182" s="4" t="inlineStr">
        <is>
          <t xml:space="preserve"> </t>
        </is>
      </c>
      <c r="D182" s="4" t="inlineStr">
        <is>
          <t xml:space="preserve"> </t>
        </is>
      </c>
    </row>
    <row r="183">
      <c r="A183" s="3" t="inlineStr">
        <is>
          <t>Pay vs Performance Disclosure [Table]</t>
        </is>
      </c>
      <c r="B183" s="4" t="inlineStr">
        <is>
          <t xml:space="preserve"> </t>
        </is>
      </c>
      <c r="C183" s="4" t="inlineStr">
        <is>
          <t xml:space="preserve"> </t>
        </is>
      </c>
      <c r="D183" s="4" t="inlineStr">
        <is>
          <t xml:space="preserve"> </t>
        </is>
      </c>
    </row>
    <row r="184">
      <c r="A184" s="4" t="inlineStr">
        <is>
          <t>Adjustment to Compensation Amount</t>
        </is>
      </c>
      <c r="B184" s="6" t="n">
        <v>3144528</v>
      </c>
      <c r="C184" s="6" t="n">
        <v>2025403</v>
      </c>
      <c r="D184" s="6" t="n">
        <v>1479248</v>
      </c>
    </row>
    <row r="185">
      <c r="A185" s="4" t="inlineStr">
        <is>
          <t>Non-PEO NEO [Member] | Change In Fair Value Of Outstanding And Unvested Awards Granted In Prior Fiscal Years [Member]</t>
        </is>
      </c>
      <c r="B185" s="4" t="inlineStr">
        <is>
          <t xml:space="preserve"> </t>
        </is>
      </c>
      <c r="C185" s="4" t="inlineStr">
        <is>
          <t xml:space="preserve"> </t>
        </is>
      </c>
      <c r="D185" s="4" t="inlineStr">
        <is>
          <t xml:space="preserve"> </t>
        </is>
      </c>
    </row>
    <row r="186">
      <c r="A186" s="3" t="inlineStr">
        <is>
          <t>Pay vs Performance Disclosure [Table]</t>
        </is>
      </c>
      <c r="B186" s="4" t="inlineStr">
        <is>
          <t xml:space="preserve"> </t>
        </is>
      </c>
      <c r="C186" s="4" t="inlineStr">
        <is>
          <t xml:space="preserve"> </t>
        </is>
      </c>
      <c r="D186" s="4" t="inlineStr">
        <is>
          <t xml:space="preserve"> </t>
        </is>
      </c>
    </row>
    <row r="187">
      <c r="A187" s="4" t="inlineStr">
        <is>
          <t>Adjustment to Compensation Amount</t>
        </is>
      </c>
      <c r="B187" s="6" t="n">
        <v>1102178</v>
      </c>
      <c r="C187" s="6" t="n">
        <v>-619691</v>
      </c>
      <c r="D187" s="6" t="n">
        <v>-1299455</v>
      </c>
    </row>
    <row r="188">
      <c r="A188" s="4" t="inlineStr">
        <is>
          <t>Non-PEO NEO [Member] | Change In Fair Value As Of Vesting Date Of Prior Year Awards Vested During Current Year [Member]</t>
        </is>
      </c>
      <c r="B188" s="4" t="inlineStr">
        <is>
          <t xml:space="preserve"> </t>
        </is>
      </c>
      <c r="C188" s="4" t="inlineStr">
        <is>
          <t xml:space="preserve"> </t>
        </is>
      </c>
      <c r="D188" s="4" t="inlineStr">
        <is>
          <t xml:space="preserve"> </t>
        </is>
      </c>
    </row>
    <row r="189">
      <c r="A189" s="3" t="inlineStr">
        <is>
          <t>Pay vs Performance Disclosure [Table]</t>
        </is>
      </c>
      <c r="B189" s="4" t="inlineStr">
        <is>
          <t xml:space="preserve"> </t>
        </is>
      </c>
      <c r="C189" s="4" t="inlineStr">
        <is>
          <t xml:space="preserve"> </t>
        </is>
      </c>
      <c r="D189" s="4" t="inlineStr">
        <is>
          <t xml:space="preserve"> </t>
        </is>
      </c>
    </row>
    <row r="190">
      <c r="A190" s="4" t="inlineStr">
        <is>
          <t>Adjustment to Compensation Amount</t>
        </is>
      </c>
      <c r="B190" s="5" t="n">
        <v>332551</v>
      </c>
      <c r="C190" s="5" t="n">
        <v>147363</v>
      </c>
      <c r="D190" s="5" t="n">
        <v>45509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30:53Z</dcterms:created>
  <dcterms:modified xmlns:dcterms="http://purl.org/dc/terms/" xmlns:xsi="http://www.w3.org/2001/XMLSchema-instance" xsi:type="dcterms:W3CDTF">2023-03-23T20:30:53Z</dcterms:modified>
</cp:coreProperties>
</file>